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Statements of Operations" sheetId="4" r:id="rId4"/>
    <s:sheet name="Condensed Statements of Changes" sheetId="5" r:id="rId5"/>
    <s:sheet name="Condensed Statements of Cash Fl" sheetId="6" r:id="rId6"/>
    <s:sheet name="1. Organization and Operations" sheetId="7" r:id="rId7"/>
    <s:sheet name="2. Summary of Significant Accou" sheetId="8" r:id="rId8"/>
    <s:sheet name="3. Going Concern" sheetId="9" r:id="rId9"/>
    <s:sheet name="4. Property and Equipment" sheetId="10" r:id="rId10"/>
    <s:sheet name="5. Related Party Transactions" sheetId="11" r:id="rId11"/>
    <s:sheet name="6. Commitments and Contingencie" sheetId="12" r:id="rId12"/>
    <s:sheet name="7. Stockholders' Equity" sheetId="13" r:id="rId13"/>
    <s:sheet name="8. Subsequent Events" sheetId="14" r:id="rId14"/>
    <s:sheet name="2. Summary of Significant Acc15" sheetId="15" r:id="rId15"/>
    <s:sheet name="4. Property and Equipment (Tabl" sheetId="16" r:id="rId16"/>
    <s:sheet name="5. Related Party Transactions (" sheetId="17" r:id="rId17"/>
    <s:sheet name="6. Commitments and Contingenc18" sheetId="18" r:id="rId18"/>
    <s:sheet name="2. Summary of Significant Acc19" sheetId="19" r:id="rId19"/>
    <s:sheet name="3. Going Concern (Details Narra" sheetId="20" r:id="rId20"/>
    <s:sheet name="4. Property and Equipment (Deta" sheetId="21" r:id="rId21"/>
    <s:sheet name="4. Property and Equipment (De22" sheetId="22" r:id="rId22"/>
    <s:sheet name="5. Related Party Transactions23" sheetId="23" r:id="rId23"/>
    <s:sheet name="5. Related Party Transactions24" sheetId="24" r:id="rId24"/>
    <s:sheet name="6. Commitments and Contingenc25" sheetId="25" r:id="rId25"/>
    <s:sheet name="6. Commitments and Contingenc26" sheetId="26" r:id="rId26"/>
  </s:sheets>
  <s:definedNames/>
  <s:calcPr calcId="124519" calcMode="auto" fullCalcOnLoad="1"/>
</s:workbook>
</file>

<file path=xl/sharedStrings.xml><?xml version="1.0" encoding="utf-8"?>
<sst xmlns="http://schemas.openxmlformats.org/spreadsheetml/2006/main" uniqueCount="251">
  <si>
    <t>Document and Entity Information - shares</t>
  </si>
  <si>
    <t>6 Months Ended</t>
  </si>
  <si>
    <t>Sep. 30, 2015</t>
  </si>
  <si>
    <t>Nov. 13, 2015</t>
  </si>
  <si>
    <t>Document And Entity Information</t>
  </si>
  <si>
    <t>Entity Registrant Name</t>
  </si>
  <si>
    <t>Focus Universal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Mar. 31, 2015</t>
  </si>
  <si>
    <t>Current Assets:</t>
  </si>
  <si>
    <t>Cash and cash equivalents</t>
  </si>
  <si>
    <t>Prepaid expenses</t>
  </si>
  <si>
    <t>Due from related party</t>
  </si>
  <si>
    <t>Total current assets</t>
  </si>
  <si>
    <t>Property and equipment, net</t>
  </si>
  <si>
    <t>Other assets</t>
  </si>
  <si>
    <t>Deposits</t>
  </si>
  <si>
    <t>Total Assets</t>
  </si>
  <si>
    <t>Current Liabilities:</t>
  </si>
  <si>
    <t>Accounts payable and accrued liabilities</t>
  </si>
  <si>
    <t>Advances from related party</t>
  </si>
  <si>
    <t>Accrued interest payable</t>
  </si>
  <si>
    <t>Loan from related party</t>
  </si>
  <si>
    <t>Loan from stockholder</t>
  </si>
  <si>
    <t>Income taxes payable</t>
  </si>
  <si>
    <t>Total current liabilities</t>
  </si>
  <si>
    <t>Noncurrent Liabilities:</t>
  </si>
  <si>
    <t>Deferred rent</t>
  </si>
  <si>
    <t>Total Liabilities</t>
  </si>
  <si>
    <t>Commitments and Contingencies</t>
  </si>
  <si>
    <t xml:space="preserve"> </t>
  </si>
  <si>
    <t>Stockholders' Deficit:</t>
  </si>
  <si>
    <t>Common stock, par value $0.001 per share, 75,000,000 shares authorized; 6,580,000 shares issued and outstanding as of September 30, 2015 (unaudited) and March 31, 2015</t>
  </si>
  <si>
    <t>Additional paid-in capital</t>
  </si>
  <si>
    <t>Accumulated Deficit</t>
  </si>
  <si>
    <t>Total stockholders' deficit</t>
  </si>
  <si>
    <t>Total Liabilities and Stockholder's Deficit</t>
  </si>
  <si>
    <t>Condensed Balance Sheets (Parenthetical) - $ / shares</t>
  </si>
  <si>
    <t>Statement of Financial Position [Abstract]</t>
  </si>
  <si>
    <t>Common stock, par value</t>
  </si>
  <si>
    <t>$ .001</t>
  </si>
  <si>
    <t>Common stock, shares authorized</t>
  </si>
  <si>
    <t>Common stock, issued</t>
  </si>
  <si>
    <t>Common stock, outstanding</t>
  </si>
  <si>
    <t>Statements of Operations - USD ($)</t>
  </si>
  <si>
    <t>3 Months Ended</t>
  </si>
  <si>
    <t>Sep. 30, 2014</t>
  </si>
  <si>
    <t>Income Statement [Abstract]</t>
  </si>
  <si>
    <t>Revenue</t>
  </si>
  <si>
    <t>Cost of revenue</t>
  </si>
  <si>
    <t>Gross profit</t>
  </si>
  <si>
    <t>Operation Expenses:</t>
  </si>
  <si>
    <t>Compensation - officers</t>
  </si>
  <si>
    <t>General and administrative</t>
  </si>
  <si>
    <t>Professional fees</t>
  </si>
  <si>
    <t>Total operating expenses</t>
  </si>
  <si>
    <t>Loss from Operations</t>
  </si>
  <si>
    <t>Other Income (Expense):</t>
  </si>
  <si>
    <t>Interest expense, net</t>
  </si>
  <si>
    <t>Total Other Expense</t>
  </si>
  <si>
    <t>Loss before income taxes</t>
  </si>
  <si>
    <t>Income tax provision</t>
  </si>
  <si>
    <t>Net Loss</t>
  </si>
  <si>
    <t>Net Loss Per Common Share:</t>
  </si>
  <si>
    <t>Net loss per common share - Basic and Diluted</t>
  </si>
  <si>
    <t>[1]</t>
  </si>
  <si>
    <t>$ (.01)</t>
  </si>
  <si>
    <t>Weighted Average Number of Common Shares Outstanding - Basic and Diluted</t>
  </si>
  <si>
    <t>* Denotes a loss of less than $(0.01) per share</t>
  </si>
  <si>
    <t>Condensed Statements of Changes in Stockholders' Equity (Deficit) - USD ($)</t>
  </si>
  <si>
    <t>Common Stock</t>
  </si>
  <si>
    <t>Common Stock Subscription</t>
  </si>
  <si>
    <t>Additional Paid-In Capital</t>
  </si>
  <si>
    <t>Retained Earnings / Accumulated Deficit</t>
  </si>
  <si>
    <t>Total</t>
  </si>
  <si>
    <t>Beginning balance, shares at Mar. 31, 2014</t>
  </si>
  <si>
    <t>Beginning balance, value at Mar. 31, 2014</t>
  </si>
  <si>
    <t>Common stock issued for cash, shares</t>
  </si>
  <si>
    <t>Common stock issued for cash, value</t>
  </si>
  <si>
    <t>Common stock subscription</t>
  </si>
  <si>
    <t>Foregiveness of advances from former stockholders and accrued compensation officers</t>
  </si>
  <si>
    <t>Net loss</t>
  </si>
  <si>
    <t>Ending balance, shares at Mar. 31, 2015</t>
  </si>
  <si>
    <t>Ending balance, value at Mar. 31, 2015</t>
  </si>
  <si>
    <t>Ending balance, shares at Sep. 30, 2015</t>
  </si>
  <si>
    <t>Ending balance, value at Sep. 30, 2015</t>
  </si>
  <si>
    <t>Condensed Statements of Cash Flows - USD ($)</t>
  </si>
  <si>
    <t>12 Months Ended</t>
  </si>
  <si>
    <t>34 Months Ended</t>
  </si>
  <si>
    <t>Cash Flows From Operating Activities:</t>
  </si>
  <si>
    <t>Adjustments to reconcile net loss to net cash used in operating activities:</t>
  </si>
  <si>
    <t>Depreciation expense</t>
  </si>
  <si>
    <t>Changes in Operating Assets and Liabilities:</t>
  </si>
  <si>
    <t>Accounts payable - related party</t>
  </si>
  <si>
    <t>Accrued interest payable - related party</t>
  </si>
  <si>
    <t>Net Cash Flows used in Operating Activities</t>
  </si>
  <si>
    <t>Cash Flows used in Investing Activities:</t>
  </si>
  <si>
    <t>Purchase of property and equipment</t>
  </si>
  <si>
    <t>Net Cash Flows From Investing Activities:</t>
  </si>
  <si>
    <t>Cash Flows from Financing Activities:</t>
  </si>
  <si>
    <t>Proceeds from sale of common stock</t>
  </si>
  <si>
    <t>Advances from (repayment to) related party</t>
  </si>
  <si>
    <t>Advances by way of loan from related party</t>
  </si>
  <si>
    <t>Net Cash Flows provided by Financing Activities</t>
  </si>
  <si>
    <t>Net Change in Cash and Cash Equivalents</t>
  </si>
  <si>
    <t>Cash and cash equivalents - Beginning of Period</t>
  </si>
  <si>
    <t>Cash and cash equivalents - End of Period</t>
  </si>
  <si>
    <t>Supplemental Disclosures for Statement of Cash Flows:</t>
  </si>
  <si>
    <t>Interest paid</t>
  </si>
  <si>
    <t>Income tax paid</t>
  </si>
  <si>
    <t>1. Organization and Operations</t>
  </si>
  <si>
    <t>Organization, Consolidation and Presentation of Financial Statements [Abstract]</t>
  </si>
  <si>
    <t>Organization and Operations</t>
  </si>
  <si>
    <t>Focus Universal
Inc. (the Company) was incorporated under the laws of the State of Nevada on December 4, 2012 (Inception).
Focus Universal Inc. offers a full range of web services, including web marketing services, social and viral marketing campaigns,
search engine optimization consulting, custom web design, website usability consulting and web analytics implementation. Change
in Control On December
29, 2014, Xu Tang and Desheng Wang, two non-affiliate persons, acquired 5,970,000 shares of the Companys Common Stock from
the Companys shareholders. This represents over 90% of the Companys outstanding common stock and therefore represents
a change in control of the Companys ownership. Effective
as of December 29, 2014, Ms. Popova resigned as Chief Executive Officer and President of the Company and Ms. Ignatenko resigned
as Treasurer, Secretary, Chief Financial Officer, principal accounting officer, and principal financial officer of the Company.
Upon such resignations, Desheng Wang was appointed as the Chief Executive Officer and Secretary of the Company, Xu Tang was appointed
as the President of the Company, Yan Chen was appointed as the Senior Vice President, and Messrs. Wang, Tang, and Chen accepted
such appointments. On October
21, 2015, Xu Tang entered into a stock purchase agreement whereby he collectively sold 3,260,000 shares of the Companys
Common Stock to eight persons using private funds to purchase the shares. This represents 49.5% of the Companys outstanding
common stock and represents a material change in control of the Companys ownership. Buyers include Shuqin Xu (who now owns
19.7% of the Company), Tianzeng Xu and Youjuan Xiong(who now each own 7.5% of the Company) and five other unrelated persons. To
the Companys knowledge, there are no arrangements or understandings among members of both the former and new control groups
and their associates with respect to election of directors or other matters. Effective
as of October 21, 2015, Xu Tang and Yan Chen resigned from their positions as President and Senior Vice President, respectively,
of the Company. There are no disagreements between the Company and Messrs. Tang and Chen. Dr. Edward Lee has been appointed to
serve as President of the Company. Also effective
as of October 21, 2015, Dr. Jennifer Gu and Dr. Edward Lee were appointed as directors of the Company, and Dr. Gu and Dr. Lee
accepted such appointments. Thereupon, each of Xu Tang and Yan Chen resigned as directors of the Company. Accordingly, the entire
Board of Directors consists of Dr. Desheng Wang, Dr. Jennifer Gu, and Dr. Edward Lee. Current
Operations We generate
our revenue from providing services that include marketing, advertising and website design to small and medium sized businesses.
To date, we have focused on providing one-off services, such as development of a fully functioning website or creation of a marketing
strategy plan, to small business clients. Through the engagement of MorePro Marketing, Inc., we plan to expand our service offerings
to include subscription-based service packages. We have leased a warehouse in Los Angeles County, California. It is anticipated
that we will use the warehouse space to both relocate our headquarters to the Los Angeles area and to expand our existing operations
and grow the Company. In order to find growth opportunities, we intend to engage management consultants to identify growth opportunity
strategies through acquisition of existing internet marketing businesses or acquisitions of unrelated businesses whose business
model depends on growth through successful internet marketing which will allow us to fully leverage our internet marketing campaigns.
The Company has not yet engaged management consultants. If we do eventually acquire a company, or a companys assets (such
as a client list from a search engine optimization firm) then we anticipate that we will be required to hire a substantial number
of new employees in order to continue to develop and pursue our own business model, as well as new personnel to adequately staff
any related businesses.</t>
  </si>
  <si>
    <t>2. Summary of Significant Accounting Policies</t>
  </si>
  <si>
    <t>Accounting Policies [Abstract]</t>
  </si>
  <si>
    <t>Summary of Significant Accounting Policies</t>
  </si>
  <si>
    <t>Basis
of Presentation The Companys
financial statements have been prepared in accordance with accounting principles generally accepted in the United States of America
(U.S. GAAP).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March 31, 2015 and notes thereto contained
in the information as part of the Companys Annual Report on the Form 10-K, which was filed with the Securities and Exchange
Commission on July 28, 2015. Development
Stage Company The Company
is a development stage company as defined by section 915-10-20 of the FASB Accounting Standards Codification. Although the Company
has recognized nominal amounts of revenue, it is still devoting substantially all of its efforts on establishing the business.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December 4, 2012) as a development stage company All losses accumulated since Inception
(December 4, 2012)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Consequently
these additional disclosures are not included in these financial statement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income tax rate, income tax provision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with a maturity of three months or less to be cash and cash equivalents.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Property
and Equipment Property
and equipment are stated at cost. Depreciation is computed under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Advertising
costs Advertising
costs are expensed as incurred. The Company recorded no advertising costs for the six month periods ended September 30, 2015 and
2014.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for the six month periods ended September 30, 2015 and 2014.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unrecognized tax liabilities or benefits in accordance with the provisions
of Section 740-10-25 at September 30, 2015 and March 31, 201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six month periods ended September
30, 2015 and 2014.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The Company
does not believe that any recently issued, but not yet adopted, accounting pronouncements will have a material impact on its financial
position, results of operations or cash flows. Reclassification Certain items
in March 31, 2015 financial statements have been reclassified to comply with the current period presentation. These reclassifications
had no effect on previously reported net loss.</t>
  </si>
  <si>
    <t>3. Going Concern</t>
  </si>
  <si>
    <t>Going Concern</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s of September 30, 2015 and March 31, 2015 of
$172,865 and $107,195, respectively, and a net loss for the period from December 4, 2012 (Inception) through September 30, 2015
of $172,865. These factors raise substantial doubt about the Companys ability to continue as a going concern. While the
Company is attempting to generate sufficient revenues to fund its ongoing operating expenses, the Companys current cash
position may not be sufficient to support the Companys ongoing daily operations. Management intends to raise additional
funds by way of a public or private offering. Management
believes that the actions presently being taken to further implement its business plan and generate increased revenues provide
the opportunity for the Company to continue as a going concern. While the Company believes in the viability of its strategy to
increase revenues and in its ability to raise additional capitals, there can be no assurances to that effect. The ability of the
Company to continue as a going concern is dependent upon the Companys ability to further implement its business plan and
generate sufficient revenues and capital to fund its ongoing operating expenses. The financial
statements do not include any adjustments related to the recoverability and classification of recorded asset amounts or the amounts
and classification of liabilities that might be necessary if the Company is unable to continue as a going concern.</t>
  </si>
  <si>
    <t>4. Property and Equipment</t>
  </si>
  <si>
    <t>Property, Plant and Equipment [Abstract]</t>
  </si>
  <si>
    <t>Property and Equipment</t>
  </si>
  <si>
    <t>At September
30, 2015 and March 31, 2015, property and equipment consisted of the following:
September 30, 2015 March 31, 2015
Furniture and fixture $ 1,640 $ 
Less accumulated depreciation (151 ) 
Property and equipment, net $ 1,489 $  Depreciation
expense for the six months period ended September 30, 2015 and 2014 amounted to $151 and $0, respectively. Depreciation expense
for the three months period ended September 30, 2015 and 2014 amounted to $83 and $0, respectively.</t>
  </si>
  <si>
    <t>5. Related Party Transactions</t>
  </si>
  <si>
    <t>Related Party Transactions [Abstract]</t>
  </si>
  <si>
    <t>Related Party Transactions</t>
  </si>
  <si>
    <t xml:space="preserve">Consulting
services from President, Chief Executive Officer, Secretary and Treasurer and Chief Financial Officer Consulting services provided by
the President, Chief Executive Officer, Secretary and Treasurer and Chief Financial Officer for the six months ended September
30, 2015 and 2014 were as follows:
For
the Three Months Ended September 30, 2015 For
the Three Months Ended September 30, 2014 For
the Six Months Ended September 30, 2015 For
the Six Months Ended September 30, 2014
President, Chief Executive Officer $  $ 1,500 $  $ 3,000
Chief Financial Officer, Secretary and Treasurer  1,500  3,000
 3,000  6,000 Effective as of December 29, 2014,
Ms. Popova resigned as Chief Executive Officer and President of the Company and Ms. Ignatenko resigned as Treasurer, Secretary,
Chief Financial Officer, principal accounting officer, and principal financial officer of the Company following change of control. Advances
from related party Perfecular,
Inc. an entity related to the major shareholder of the Company grants advances to the Company from time to time, and the advances
are non-interest bearing. The total advances amounted to $0 and $12,448 as of September 30, 2015 and March 31, 2015, respectively. Loan
from stockholder On February
25, 2015, the Company borrowed $100,000 from a stockholder for working capital. The loan bears an interest rate of 5% annually
and is unsecured and due on demand. The outstanding balance was $100,000 at March 31, 2015, with accrued interest payable of $2,976
and $479 as of September 30, 2015 and March 31, 2015, respectively. This loan was repaid in full subsequent to September 30, 2015
as described at Note 8. Loan
from related party On February
1, 2015, the Company borrowed $20,000 from an entity related to one of the major shareholders of the Company. This loan bore an
annual interest rate of 0.48% and is payable upon the demand of the lender. The outstanding balance for this loan was $20,000
at March 31, 2015 and was repaid in full subsequent to March 31, 2015. On May 21,
2015, the Company issued a revolving demand promissory note to Perfecular, Inc., an entity related to one of the major shareholders
of the Company, in a maximum amount of $1,000,000 which will be used as operating capital. The note bears an annual interest rate
of 0.43%, both accrued interest and principal balance due at maturity. The note matures on May 20, 2016. As of September 30, 2015,
the outstanding balance was $190,000 with accrued interest payable of $853 at September 30, 2015. Subsequently, the outstanding
balance was reduced to $140,000. Please refer to Note 8 for additional information. </t>
  </si>
  <si>
    <t>6. Commitments and Contingencies</t>
  </si>
  <si>
    <t>Commitments and Contingencies Disclosure [Abstract]</t>
  </si>
  <si>
    <t>On March
31, 2015, the Company entered into a two-year industrial/commercial multi-tenant lease agreement with P.G.A. Lawson Limited Partnership,
to lease an office and warehouse space. The lease commenced on April 20, 2015 and ends on April 30, 2017. The first years
monthly rent is approximately $7,699 and will be increased by 3% to $7,930 per month through the rest of the lease term. The warehouse
is located at 829 Lawson Street in the City of Industry, California. Rent expense under this lease will be recognized over the
life of the lease on a straight-line basis. Straight-line monthly rent expense over the term of the lease will be $7,812. During
six months ended September 30, 2015, the variance between the straight line rent expense and the actual rent paid/abated
was recorded as deferred rent at September 30, 2015, totaled $570. The Company immediately sub-leased a portion of the facility
to Pefecular Inc., an entity related to one of the major shareholders. The lease is a non-cancelable operating lease with a fixed
monthly rent of $5,000. The lease commenced on May 1, 2015 and expires on April 30, 2017. The sublease income for the six months
ended September 30, 2015 amounted to $25,000 and was treated as a reduction to the Companys rent expenses. As of September
30, 2015, this related entity owed the Company $11,203. Total rent
expense was $16,583 and $0 for the six months ended September 30, 2015 and 2014, respectively. Total rent expense was $8,828
and $0 for the three months ended September 30, 2015 and 2014, respectively. Future minimum lease commitments
are as follows:
September 30, Rent Expense Sublease Income Net Rent Expense
2016 $ 93,693 (60,000 ) $ 33,693
2017 $ 55,720 (35,000 ) $ 20,720
Thereafter    On December
29, 2014 the Company entered into a consulting agreement with MorePro Marketing, Inc., which was submitted to the Securities and
Exchange Commission on January 5, 2015. Under the terms of this agreement, the Company agreed to pay MorePro Marketing, Inc. a
minimum of $625 per month, plus reimbursement of any expenses incurred by MorePro Marketing, Inc. for the services of search engine
optimization, network affiliate marketing, and weblogging services. There is a ninety-day minimum timeframe for each new client
to cancel, after which either party can terminate after thirty days notice. The Company currently pays $625 per month.
The agreement requires us to give at least thirty days notice if we choose to cancel their services.</t>
  </si>
  <si>
    <t>7. Stockholders' Equity</t>
  </si>
  <si>
    <t>Equity [Abstract]</t>
  </si>
  <si>
    <t>Stockholders' Deficit</t>
  </si>
  <si>
    <t>Shares
authorized Upon formation
the total number of shares of all classes of stock which the Company is authorized to issue is seventy-five million (75,000,000)
shares of common stock, par value $0.001 per share. Common
stock On September
30, 2013, the Company sold 4,000,000 shares of its common stock at par to its directors for $4,000 in cash. During six
months ended September 30, 2014, the Company completed a sale of 2,580,000 shares of common stock at $0.0125 per share for total
proceeds of $32,250. $3,000 of the proceeds had been received in the prior quarter ended March 31, 2014. No shares
of common stock were issued during the six months ended September 30, 2015. As of September
30, 2015 and March 31, 2015, the Company had 6,580,000 shares of common stock issued and outstanding. Additional
Paid in Capital On December
29, 2014, pursuant to the terms of the Stock Purchase Agreements, the former officers and stockholders forgave the advances to
the Company totaled $26,731 and the accrued compensation of $15,400, respectively or $42,131 in aggregate. The gains arising on
forgiveness of these liabilities were recorded as contributions to capital and accordingly recognized in additional paid in capital.</t>
  </si>
  <si>
    <t>8. Subsequent Events</t>
  </si>
  <si>
    <t>Subsequent Events [Abstract]</t>
  </si>
  <si>
    <t>Subsequent Events</t>
  </si>
  <si>
    <t>On October
2, 2015, the Company repaid $50,000 of loan back to Perfecular Inc. As of the date these financial statements were issued, the
total amount of loan to related party outstanding balance totaled $140,000. On October
21, 2015 Xu Tang entered into a stock purchase agreement whereby he collectively sold 3,260,000 shares of the Companys
Common Stock to eight persons using private funds to purchase the shares. This represents 49.5% of the Companys outstanding
common stock and represents a material change in control of the Companys ownership. Buyers included Shuqin Xu (who now
owns 19.7% of the Company), Tianzeng Xu and Youjuan Xion (who now each own 7.5% of the Company) and five other unrelated persons. On October
22, 2015, the Company repaid $100,000 of loan with any accrued interest back to Xu Tang, the shareholder of the Company. The Company
has evaluated all events that occurred after the balance sheet date through the date when the financial statements were issued
to determine if they must be reported. The Management of the Company determined that other than as disclosed above, there were
no reportable subsequent events to be disclosed.</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Unaudited Interim Financial Information</t>
  </si>
  <si>
    <t>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March 31, 2015 and notes thereto contained
in the information as part of the Companys Annual Report on the Form 10-K, which was filed with the Securities and Exchange
Commission on July 28, 2015.</t>
  </si>
  <si>
    <t>Development Stage Company</t>
  </si>
  <si>
    <t>Development
Stage Company The Company
is a development stage company as defined by section 915-10-20 of the FASB Accounting Standards Codification. Although the Company
has recognized nominal amounts of revenue, it is still devoting substantially all of its efforts on establishing the business.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December 4, 2012) as a development stage company All losses accumulated since Inception
(December 4, 2012)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Consequently
these additional disclosures are not included in these financial statement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income tax rate, income tax provision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and Cash Equivalents</t>
  </si>
  <si>
    <t>Cash
and Cash Equivalents The Company
considers all highly liquid investments with a maturity of three months or less to be cash and cash equivalents.</t>
  </si>
  <si>
    <t>Fair Value of Financial Instruments</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Property
and Equipment Property
and equipment are stated at cost. Depreciation is computed under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Advertising costs</t>
  </si>
  <si>
    <t>Advertising
costs Advertising
costs are expensed as incurred. The Company recorded no advertising costs for the six month periods ended September 30, 2015 and
2014.</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for the six month periods ended September 30, 2015 and 2014.</t>
  </si>
  <si>
    <t>Income Tax Provision</t>
  </si>
  <si>
    <t>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Uncertain
Tax Positions The Company
did not take any uncertain tax positions and had no unrecognized tax liabilities or benefits in accordance with the provisions
of Section 740-10-25 at September 30, 2015 and March 31, 2015.</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six month periods ended September
30, 2015 and 2014.</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The Company
does not believe that any recently issued, but not yet adopted, accounting pronouncements will have a material impact on its financial
position, results of operations or cash flows.</t>
  </si>
  <si>
    <t>Reclassification</t>
  </si>
  <si>
    <t>Reclassification Certain items
in March 31, 2015 financial statements have been reclassified to comply with the current period presentation. These reclassifications
had no effect on previously reported net loss.</t>
  </si>
  <si>
    <t>4. Property and Equipment (Tables)</t>
  </si>
  <si>
    <t>Schedule of property and equipment</t>
  </si>
  <si>
    <t xml:space="preserve">September 30, 2015 March 31, 2015
Furniture and fixture $ 1,640 $ 
Less accumulated depreciation (151 ) 
Property and equipment, net $ 1,489 $  </t>
  </si>
  <si>
    <t>5. Related Party Transactions (Tables)</t>
  </si>
  <si>
    <t>Related party transaction table</t>
  </si>
  <si>
    <t xml:space="preserve">For
the Three Months Ended September 30, 2015 For
the Three Months Ended September 30, 2014 For
the Six Months Ended September 30, 2015 For
the Six Months Ended September 30, 2014
President, Chief Executive Officer $  $ 1,500 $  $ 3,000
Chief Financial Officer, Secretary and Treasurer  1,500  3,000
 3,000  6,000 </t>
  </si>
  <si>
    <t>6. Commitments and Contingencies (Tables)</t>
  </si>
  <si>
    <t>Future minimum lease commitments</t>
  </si>
  <si>
    <t xml:space="preserve">September 30, Rent Expense Sublease Income Net Rent Expense
2016 $ 93,693 (60,000 ) $ 33,693
2017 $ 55,720 (35,000 ) $ 20,720
Thereafter    </t>
  </si>
  <si>
    <t>2. Summary of Significant Accounting Policies (Details Narrative) - USD ($)</t>
  </si>
  <si>
    <t>Stock based compensation</t>
  </si>
  <si>
    <t>Uncertain tax positions</t>
  </si>
  <si>
    <t>Potentially dilutive securities</t>
  </si>
  <si>
    <t>3. Going Concern (Details Narrative) - USD ($)</t>
  </si>
  <si>
    <t>Going Concern Details Narrative</t>
  </si>
  <si>
    <t>Accumulated deficit</t>
  </si>
  <si>
    <t>4. Property and Equipment (Details) - USD ($)</t>
  </si>
  <si>
    <t>Furniture and fixtures</t>
  </si>
  <si>
    <t>Less accumulated depreciation</t>
  </si>
  <si>
    <t>4. Property and Equipment (Details Narrative) - USD ($)</t>
  </si>
  <si>
    <t>5. Related Party Transactions (Details) - USD ($)</t>
  </si>
  <si>
    <t>Officer compensation/consulting services</t>
  </si>
  <si>
    <t>President, CEO [Member]</t>
  </si>
  <si>
    <t>Chief Financial Officer [Member]</t>
  </si>
  <si>
    <t>5. Related Party Transactions (Details Narrative) - USD ($)</t>
  </si>
  <si>
    <t>Jun. 30, 2015</t>
  </si>
  <si>
    <t>Advances from related parties</t>
  </si>
  <si>
    <t>Accrued interest</t>
  </si>
  <si>
    <t>Balance of note</t>
  </si>
  <si>
    <t>Former Officers</t>
  </si>
  <si>
    <t>Forgiveness of debt</t>
  </si>
  <si>
    <t>Stockholder</t>
  </si>
  <si>
    <t>Loan interest rate</t>
  </si>
  <si>
    <t>5.00%</t>
  </si>
  <si>
    <t>Perfecular</t>
  </si>
  <si>
    <t>Revolving demand note, maximum amount</t>
  </si>
  <si>
    <t>Interest rate</t>
  </si>
  <si>
    <t>43.00%</t>
  </si>
  <si>
    <t>Maturity date</t>
  </si>
  <si>
    <t>May 20,
		2016</t>
  </si>
  <si>
    <t>6. Commitments and Contingencies (Details)</t>
  </si>
  <si>
    <t>Sep. 30, 2015USD ($)</t>
  </si>
  <si>
    <t>Lease commitment 2016</t>
  </si>
  <si>
    <t>Lease commitment 2017</t>
  </si>
  <si>
    <t>Lease commitment thereafter</t>
  </si>
  <si>
    <t>Sublease income 2016</t>
  </si>
  <si>
    <t>Sublease income 2017</t>
  </si>
  <si>
    <t>Sublease income thereafter</t>
  </si>
  <si>
    <t>Net rent expense 2016</t>
  </si>
  <si>
    <t>Net rent expense 2017</t>
  </si>
  <si>
    <t>Net rent expense thereafter</t>
  </si>
  <si>
    <t>6. Commitments and Contingencies (Details Narrative) - USD ($)</t>
  </si>
  <si>
    <t>Rent expense</t>
  </si>
  <si>
    <t>Sublease income</t>
  </si>
  <si>
    <t>Sublease rent receivabl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580000</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r="A1" s="1" t="s">
        <v>160</v>
      </c>
      <c r="B1" s="2" t="s">
        <v>1</v>
      </c>
    </row>
    <row r="2" spans="1:2">
      <c r="B2" s="2" t="s">
        <v>2</v>
      </c>
    </row>
    <row r="3" spans="1:2">
      <c r="A3" s="3" t="s">
        <v>135</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43</v>
      </c>
      <c r="B10" s="4" t="s">
        <v>173</v>
      </c>
    </row>
    <row r="11" spans="1:2">
      <c r="A11" s="4" t="s">
        <v>174</v>
      </c>
      <c r="B11" s="4" t="s">
        <v>175</v>
      </c>
    </row>
    <row r="12" spans="1:2">
      <c r="A12" s="4" t="s">
        <v>49</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58</v>
      </c>
      <c r="B20" s="4" t="s">
        <v>191</v>
      </c>
    </row>
    <row r="21" spans="1:2">
      <c r="A21" s="4" t="s">
        <v>192</v>
      </c>
      <c r="B21" s="4" t="s">
        <v>193</v>
      </c>
    </row>
    <row r="22" spans="1:2">
      <c r="A22" s="4" t="s">
        <v>194</v>
      </c>
      <c r="B22"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s="1" t="s">
        <v>205</v>
      </c>
      <c r="B1" s="2" t="s">
        <v>65</v>
      </c>
      <c r="C1" s="2" t="s">
        <v>1</v>
      </c>
    </row>
    <row r="2" spans="1:4">
      <c r="B2" s="2" t="s">
        <v>2</v>
      </c>
      <c r="C2" s="2" t="s">
        <v>2</v>
      </c>
      <c r="D2" s="2" t="s">
        <v>28</v>
      </c>
    </row>
    <row r="3" spans="1:4">
      <c r="A3" s="3" t="s">
        <v>135</v>
      </c>
    </row>
    <row r="4" spans="1:4">
      <c r="A4" s="4" t="s">
        <v>206</v>
      </c>
      <c r="B4" s="7" t="n">
        <v>0</v>
      </c>
      <c r="C4" s="7" t="n">
        <v>0</v>
      </c>
    </row>
    <row r="5" spans="1:4">
      <c r="A5" s="4" t="s">
        <v>207</v>
      </c>
      <c r="B5" s="7" t="n">
        <v>0</v>
      </c>
      <c r="C5" s="7" t="n">
        <v>0</v>
      </c>
      <c r="D5" s="7" t="n">
        <v>0</v>
      </c>
    </row>
    <row r="6" spans="1:4">
      <c r="A6" s="4" t="s">
        <v>208</v>
      </c>
      <c r="C6"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8969</v>
      </c>
      <c r="C3" s="7" t="n">
        <v>78005</v>
      </c>
    </row>
    <row r="4" spans="1:3">
      <c r="A4" s="4" t="s">
        <v>31</v>
      </c>
      <c r="B4" s="5" t="n">
        <v>16933</v>
      </c>
      <c r="C4" s="5" t="n">
        <v>11865</v>
      </c>
    </row>
    <row r="5" spans="1:3">
      <c r="A5" s="4" t="s">
        <v>32</v>
      </c>
      <c r="B5" s="5" t="n">
        <v>11203</v>
      </c>
      <c r="C5" s="5" t="n">
        <v>0</v>
      </c>
    </row>
    <row r="6" spans="1:3">
      <c r="A6" s="4" t="s">
        <v>33</v>
      </c>
      <c r="B6" s="5" t="n">
        <v>177105</v>
      </c>
      <c r="C6" s="5" t="n">
        <v>89870</v>
      </c>
    </row>
    <row r="7" spans="1:3">
      <c r="A7" s="4" t="s">
        <v>34</v>
      </c>
      <c r="B7" s="5" t="n">
        <v>1489</v>
      </c>
      <c r="C7" s="5" t="n">
        <v>0</v>
      </c>
    </row>
    <row r="8" spans="1:3">
      <c r="A8" s="3" t="s">
        <v>35</v>
      </c>
    </row>
    <row r="9" spans="1:3">
      <c r="A9" s="4" t="s">
        <v>36</v>
      </c>
      <c r="B9" s="5" t="n">
        <v>24726</v>
      </c>
      <c r="C9" s="5" t="n">
        <v>23096</v>
      </c>
    </row>
    <row r="10" spans="1:3">
      <c r="A10" s="4" t="s">
        <v>37</v>
      </c>
      <c r="B10" s="5" t="n">
        <v>203320</v>
      </c>
      <c r="C10" s="5" t="n">
        <v>112966</v>
      </c>
    </row>
    <row r="11" spans="1:3">
      <c r="A11" s="3" t="s">
        <v>38</v>
      </c>
    </row>
    <row r="12" spans="1:3">
      <c r="A12" s="4" t="s">
        <v>39</v>
      </c>
      <c r="B12" s="5" t="n">
        <v>2605</v>
      </c>
      <c r="C12" s="5" t="n">
        <v>8853</v>
      </c>
    </row>
    <row r="13" spans="1:3">
      <c r="A13" s="4" t="s">
        <v>40</v>
      </c>
      <c r="B13" s="5" t="n">
        <v>0</v>
      </c>
      <c r="C13" s="5" t="n">
        <v>12448</v>
      </c>
    </row>
    <row r="14" spans="1:3">
      <c r="A14" s="4" t="s">
        <v>41</v>
      </c>
      <c r="B14" s="5" t="n">
        <v>3829</v>
      </c>
      <c r="C14" s="5" t="n">
        <v>479</v>
      </c>
    </row>
    <row r="15" spans="1:3">
      <c r="A15" s="4" t="s">
        <v>42</v>
      </c>
      <c r="B15" s="5" t="n">
        <v>190000</v>
      </c>
      <c r="C15" s="5" t="n">
        <v>20000</v>
      </c>
    </row>
    <row r="16" spans="1:3">
      <c r="A16" s="4" t="s">
        <v>43</v>
      </c>
      <c r="B16" s="5" t="n">
        <v>100000</v>
      </c>
      <c r="C16" s="5" t="n">
        <v>100000</v>
      </c>
    </row>
    <row r="17" spans="1:3">
      <c r="A17" s="4" t="s">
        <v>44</v>
      </c>
      <c r="B17" s="5" t="n">
        <v>800</v>
      </c>
      <c r="C17" s="5" t="n">
        <v>0</v>
      </c>
    </row>
    <row r="18" spans="1:3">
      <c r="A18" s="4" t="s">
        <v>45</v>
      </c>
      <c r="B18" s="5" t="n">
        <v>297234</v>
      </c>
      <c r="C18" s="5" t="n">
        <v>141780</v>
      </c>
    </row>
    <row r="19" spans="1:3">
      <c r="A19" s="3" t="s">
        <v>46</v>
      </c>
    </row>
    <row r="20" spans="1:3">
      <c r="A20" s="4" t="s">
        <v>47</v>
      </c>
      <c r="B20" s="5" t="n">
        <v>570</v>
      </c>
      <c r="C20" s="5" t="n">
        <v>0</v>
      </c>
    </row>
    <row r="21" spans="1:3">
      <c r="A21" s="4" t="s">
        <v>48</v>
      </c>
      <c r="B21" s="7" t="n">
        <v>297804</v>
      </c>
      <c r="C21" s="7" t="n">
        <v>141780</v>
      </c>
    </row>
    <row r="22" spans="1:3">
      <c r="A22" s="4" t="s">
        <v>49</v>
      </c>
      <c r="B22" s="4" t="s">
        <v>50</v>
      </c>
      <c r="C22" s="4" t="s">
        <v>50</v>
      </c>
    </row>
    <row r="23" spans="1:3">
      <c r="A23" s="3" t="s">
        <v>51</v>
      </c>
    </row>
    <row r="24" spans="1:3">
      <c r="A24" s="4" t="s">
        <v>52</v>
      </c>
      <c r="B24" s="7" t="n">
        <v>6580</v>
      </c>
      <c r="C24" s="7" t="n">
        <v>6580</v>
      </c>
    </row>
    <row r="25" spans="1:3">
      <c r="A25" s="4" t="s">
        <v>53</v>
      </c>
      <c r="B25" s="5" t="n">
        <v>71801</v>
      </c>
      <c r="C25" s="5" t="n">
        <v>71801</v>
      </c>
    </row>
    <row r="26" spans="1:3">
      <c r="A26" s="4" t="s">
        <v>54</v>
      </c>
      <c r="B26" s="5" t="n">
        <v>-172865</v>
      </c>
      <c r="C26" s="5" t="n">
        <v>-107195</v>
      </c>
    </row>
    <row r="27" spans="1:3">
      <c r="A27" s="4" t="s">
        <v>55</v>
      </c>
      <c r="B27" s="5" t="n">
        <v>-94484</v>
      </c>
      <c r="C27" s="5" t="n">
        <v>-28814</v>
      </c>
    </row>
    <row r="28" spans="1:3">
      <c r="A28" s="4" t="s">
        <v>56</v>
      </c>
      <c r="B28" s="7" t="n">
        <v>203320</v>
      </c>
      <c r="C28" s="7" t="n">
        <v>1129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 customWidth="1" max="7" min="7" width="16"/>
  </cols>
  <sheetData>
    <row r="1" spans="1:7">
      <c r="A1" s="1" t="s">
        <v>209</v>
      </c>
      <c r="B1" s="2" t="s">
        <v>65</v>
      </c>
      <c r="D1" s="2" t="s">
        <v>1</v>
      </c>
      <c r="F1" s="2" t="s">
        <v>107</v>
      </c>
      <c r="G1" s="2" t="s">
        <v>108</v>
      </c>
    </row>
    <row r="2" spans="1:7">
      <c r="B2" s="2" t="s">
        <v>2</v>
      </c>
      <c r="C2" s="2" t="s">
        <v>66</v>
      </c>
      <c r="D2" s="2" t="s">
        <v>2</v>
      </c>
      <c r="E2" s="2" t="s">
        <v>66</v>
      </c>
      <c r="F2" s="2" t="s">
        <v>28</v>
      </c>
      <c r="G2" s="2" t="s">
        <v>2</v>
      </c>
    </row>
    <row r="3" spans="1:7">
      <c r="A3" s="3" t="s">
        <v>210</v>
      </c>
    </row>
    <row r="4" spans="1:7">
      <c r="A4" s="4" t="s">
        <v>211</v>
      </c>
      <c r="B4" s="7" t="n">
        <v>-172865</v>
      </c>
      <c r="D4" s="7" t="n">
        <v>-172865</v>
      </c>
      <c r="F4" s="7" t="n">
        <v>-107195</v>
      </c>
      <c r="G4" s="7" t="n">
        <v>-172865</v>
      </c>
    </row>
    <row r="5" spans="1:7">
      <c r="A5" s="4" t="s">
        <v>101</v>
      </c>
      <c r="B5" s="7" t="n">
        <v>-39493</v>
      </c>
      <c r="C5" s="7" t="n">
        <v>-15544</v>
      </c>
      <c r="D5" s="7" t="n">
        <v>-65670</v>
      </c>
      <c r="E5" s="7" t="n">
        <v>-37081</v>
      </c>
      <c r="F5" s="7" t="n">
        <v>-84341</v>
      </c>
      <c r="G5" s="7" t="n">
        <v>-17286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12</v>
      </c>
      <c r="B1" s="2" t="s">
        <v>2</v>
      </c>
      <c r="C1" s="2" t="s">
        <v>28</v>
      </c>
    </row>
    <row r="2" spans="1:3">
      <c r="A2" s="3" t="s">
        <v>142</v>
      </c>
    </row>
    <row r="3" spans="1:3">
      <c r="A3" s="4" t="s">
        <v>213</v>
      </c>
      <c r="B3" s="7" t="n">
        <v>1640</v>
      </c>
      <c r="C3" s="7" t="n">
        <v>0</v>
      </c>
    </row>
    <row r="4" spans="1:3">
      <c r="A4" s="4" t="s">
        <v>214</v>
      </c>
      <c r="B4" s="5" t="n">
        <v>-68</v>
      </c>
      <c r="C4" s="5" t="n">
        <v>0</v>
      </c>
    </row>
    <row r="5" spans="1:3">
      <c r="A5" s="4" t="s">
        <v>34</v>
      </c>
      <c r="B5" s="7" t="n">
        <v>1489</v>
      </c>
      <c r="C5"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15</v>
      </c>
      <c r="B1" s="2" t="s">
        <v>65</v>
      </c>
      <c r="D1" s="2" t="s">
        <v>1</v>
      </c>
    </row>
    <row r="2" spans="1:5">
      <c r="B2" s="2" t="s">
        <v>2</v>
      </c>
      <c r="C2" s="2" t="s">
        <v>66</v>
      </c>
      <c r="D2" s="2" t="s">
        <v>2</v>
      </c>
      <c r="E2" s="2" t="s">
        <v>66</v>
      </c>
    </row>
    <row r="3" spans="1:5">
      <c r="A3" s="3" t="s">
        <v>142</v>
      </c>
    </row>
    <row r="4" spans="1:5">
      <c r="A4" s="4" t="s">
        <v>111</v>
      </c>
      <c r="B4" s="7" t="n">
        <v>83</v>
      </c>
      <c r="C4" s="7" t="n">
        <v>0</v>
      </c>
      <c r="D4" s="7" t="n">
        <v>150</v>
      </c>
      <c r="E4"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216</v>
      </c>
      <c r="B1" s="2" t="s">
        <v>65</v>
      </c>
      <c r="D1" s="2" t="s">
        <v>1</v>
      </c>
    </row>
    <row r="2" spans="1:5">
      <c r="B2" s="2" t="s">
        <v>2</v>
      </c>
      <c r="C2" s="2" t="s">
        <v>66</v>
      </c>
      <c r="D2" s="2" t="s">
        <v>2</v>
      </c>
      <c r="E2" s="2" t="s">
        <v>66</v>
      </c>
    </row>
    <row r="3" spans="1:5">
      <c r="A3" s="4" t="s">
        <v>217</v>
      </c>
      <c r="B3" s="7" t="n">
        <v>0</v>
      </c>
      <c r="C3" s="7" t="n">
        <v>3000</v>
      </c>
      <c r="D3" s="7" t="n">
        <v>0</v>
      </c>
      <c r="E3" s="7" t="n">
        <v>6000</v>
      </c>
    </row>
    <row r="4" spans="1:5">
      <c r="A4" s="4" t="s">
        <v>218</v>
      </c>
    </row>
    <row r="5" spans="1:5">
      <c r="A5" s="4" t="s">
        <v>217</v>
      </c>
      <c r="B5" s="5" t="n">
        <v>0</v>
      </c>
      <c r="C5" s="5" t="n">
        <v>1500</v>
      </c>
      <c r="D5" s="5" t="n">
        <v>3000</v>
      </c>
      <c r="E5" s="5" t="n">
        <v>0</v>
      </c>
    </row>
    <row r="6" spans="1:5">
      <c r="A6" s="4" t="s">
        <v>219</v>
      </c>
    </row>
    <row r="7" spans="1:5">
      <c r="A7" s="4" t="s">
        <v>217</v>
      </c>
      <c r="B7" s="7" t="n">
        <v>0</v>
      </c>
      <c r="C7" s="7" t="n">
        <v>1500</v>
      </c>
      <c r="D7" s="7" t="n">
        <v>0</v>
      </c>
      <c r="E7" s="7" t="n">
        <v>3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s="1" t="s">
        <v>220</v>
      </c>
      <c r="B1" s="2" t="s">
        <v>1</v>
      </c>
      <c r="C1" s="2" t="s">
        <v>107</v>
      </c>
    </row>
    <row r="2" spans="1:4">
      <c r="B2" s="2" t="s">
        <v>221</v>
      </c>
      <c r="C2" s="2" t="s">
        <v>28</v>
      </c>
      <c r="D2" s="2" t="s">
        <v>2</v>
      </c>
    </row>
    <row r="3" spans="1:4">
      <c r="A3" s="4" t="s">
        <v>222</v>
      </c>
      <c r="C3" s="7" t="n">
        <v>12448</v>
      </c>
      <c r="D3" s="7" t="n">
        <v>0</v>
      </c>
    </row>
    <row r="4" spans="1:4">
      <c r="A4" s="4" t="s">
        <v>43</v>
      </c>
      <c r="C4" s="5" t="n">
        <v>100000</v>
      </c>
      <c r="D4" s="5" t="n">
        <v>100000</v>
      </c>
    </row>
    <row r="5" spans="1:4">
      <c r="A5" s="4" t="s">
        <v>223</v>
      </c>
      <c r="C5" s="5" t="n">
        <v>479</v>
      </c>
      <c r="D5" s="5" t="n">
        <v>3829</v>
      </c>
    </row>
    <row r="6" spans="1:4">
      <c r="A6" s="4" t="s">
        <v>224</v>
      </c>
      <c r="C6" s="5" t="n">
        <v>20000</v>
      </c>
      <c r="D6" s="5" t="n">
        <v>190000</v>
      </c>
    </row>
    <row r="7" spans="1:4">
      <c r="A7" s="4" t="s">
        <v>225</v>
      </c>
    </row>
    <row r="8" spans="1:4">
      <c r="A8" s="4" t="s">
        <v>226</v>
      </c>
      <c r="C8" s="5" t="n">
        <v>26731</v>
      </c>
    </row>
    <row r="9" spans="1:4">
      <c r="A9" s="4" t="s">
        <v>227</v>
      </c>
    </row>
    <row r="10" spans="1:4">
      <c r="A10" s="4" t="s">
        <v>43</v>
      </c>
      <c r="C10" s="7" t="n">
        <v>100000</v>
      </c>
    </row>
    <row r="11" spans="1:4">
      <c r="A11" s="4" t="s">
        <v>228</v>
      </c>
      <c r="C11" s="4" t="s">
        <v>229</v>
      </c>
    </row>
    <row r="12" spans="1:4">
      <c r="A12" s="4" t="s">
        <v>223</v>
      </c>
      <c r="C12" s="7" t="n">
        <v>479</v>
      </c>
      <c r="D12" s="5" t="n">
        <v>1726</v>
      </c>
    </row>
    <row r="13" spans="1:4">
      <c r="A13" s="4" t="s">
        <v>230</v>
      </c>
    </row>
    <row r="14" spans="1:4">
      <c r="A14" s="4" t="s">
        <v>222</v>
      </c>
      <c r="C14" s="7" t="n">
        <v>12448</v>
      </c>
      <c r="D14" s="5" t="n">
        <v>3798</v>
      </c>
    </row>
    <row r="15" spans="1:4">
      <c r="A15" s="4" t="s">
        <v>223</v>
      </c>
      <c r="D15" s="5" t="n">
        <v>241</v>
      </c>
    </row>
    <row r="16" spans="1:4">
      <c r="A16" s="4" t="s">
        <v>231</v>
      </c>
      <c r="D16" s="5" t="n">
        <v>1000000</v>
      </c>
    </row>
    <row r="17" spans="1:4">
      <c r="A17" s="4" t="s">
        <v>232</v>
      </c>
      <c r="B17" s="4" t="s">
        <v>233</v>
      </c>
    </row>
    <row r="18" spans="1:4">
      <c r="A18" s="4" t="s">
        <v>234</v>
      </c>
      <c r="B18" s="4" t="s">
        <v>235</v>
      </c>
    </row>
    <row r="19" spans="1:4">
      <c r="A19" s="4" t="s">
        <v>224</v>
      </c>
      <c r="D19" s="7" t="n">
        <v>9599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21"/>
  </cols>
  <sheetData>
    <row r="1" spans="1:2">
      <c r="A1" s="1" t="s">
        <v>236</v>
      </c>
      <c r="B1" s="2" t="s">
        <v>237</v>
      </c>
    </row>
    <row r="2" spans="1:2">
      <c r="A2" s="3" t="s">
        <v>150</v>
      </c>
    </row>
    <row r="3" spans="1:2">
      <c r="A3" s="4" t="s">
        <v>238</v>
      </c>
      <c r="B3" s="7" t="n">
        <v>93693</v>
      </c>
    </row>
    <row r="4" spans="1:2">
      <c r="A4" s="4" t="s">
        <v>239</v>
      </c>
      <c r="B4" s="5" t="n">
        <v>55720</v>
      </c>
    </row>
    <row r="5" spans="1:2">
      <c r="A5" s="4" t="s">
        <v>240</v>
      </c>
      <c r="B5" s="5" t="n">
        <v>0</v>
      </c>
    </row>
    <row r="6" spans="1:2">
      <c r="A6" s="4" t="s">
        <v>241</v>
      </c>
      <c r="B6" s="5" t="n">
        <v>-60000</v>
      </c>
    </row>
    <row r="7" spans="1:2">
      <c r="A7" s="4" t="s">
        <v>242</v>
      </c>
      <c r="B7" s="5" t="n">
        <v>-35000</v>
      </c>
    </row>
    <row r="8" spans="1:2">
      <c r="A8" s="4" t="s">
        <v>243</v>
      </c>
      <c r="B8" s="5" t="n">
        <v>0</v>
      </c>
    </row>
    <row r="9" spans="1:2">
      <c r="A9" s="4" t="s">
        <v>244</v>
      </c>
      <c r="B9" s="5" t="n">
        <v>33693</v>
      </c>
    </row>
    <row r="10" spans="1:2">
      <c r="A10" s="4" t="s">
        <v>245</v>
      </c>
      <c r="B10" s="5" t="n">
        <v>20720</v>
      </c>
    </row>
    <row r="11" spans="1:2">
      <c r="A11" s="4" t="s">
        <v>246</v>
      </c>
      <c r="B11"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247</v>
      </c>
      <c r="B1" s="2" t="s">
        <v>65</v>
      </c>
      <c r="D1" s="2" t="s">
        <v>1</v>
      </c>
    </row>
    <row r="2" spans="1:6">
      <c r="B2" s="2" t="s">
        <v>2</v>
      </c>
      <c r="C2" s="2" t="s">
        <v>66</v>
      </c>
      <c r="D2" s="2" t="s">
        <v>2</v>
      </c>
      <c r="E2" s="2" t="s">
        <v>66</v>
      </c>
      <c r="F2" s="2" t="s">
        <v>28</v>
      </c>
    </row>
    <row r="3" spans="1:6">
      <c r="A3" s="3" t="s">
        <v>150</v>
      </c>
    </row>
    <row r="4" spans="1:6">
      <c r="A4" s="4" t="s">
        <v>248</v>
      </c>
      <c r="B4" s="7" t="n">
        <v>23828</v>
      </c>
      <c r="C4" s="7" t="n">
        <v>0</v>
      </c>
      <c r="D4" s="7" t="n">
        <v>16583</v>
      </c>
      <c r="E4" s="7" t="n">
        <v>0</v>
      </c>
    </row>
    <row r="5" spans="1:6">
      <c r="A5" s="4" t="s">
        <v>47</v>
      </c>
      <c r="B5" s="5" t="n">
        <v>570</v>
      </c>
      <c r="D5" s="5" t="n">
        <v>570</v>
      </c>
      <c r="F5" s="7" t="n">
        <v>0</v>
      </c>
    </row>
    <row r="6" spans="1:6">
      <c r="A6" s="4" t="s">
        <v>249</v>
      </c>
      <c r="D6" s="5" t="n">
        <v>25000</v>
      </c>
    </row>
    <row r="7" spans="1:6">
      <c r="A7" s="4" t="s">
        <v>250</v>
      </c>
      <c r="B7" s="7" t="n">
        <v>11203</v>
      </c>
      <c r="D7" s="7" t="n">
        <v>11203</v>
      </c>
      <c r="F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v>
      </c>
      <c r="B1" s="2" t="s">
        <v>2</v>
      </c>
      <c r="C1" s="2" t="s">
        <v>28</v>
      </c>
    </row>
    <row r="2" spans="1:3">
      <c r="A2" s="3" t="s">
        <v>58</v>
      </c>
    </row>
    <row r="3" spans="1:3">
      <c r="A3" s="4" t="s">
        <v>59</v>
      </c>
      <c r="B3" s="4" t="s">
        <v>60</v>
      </c>
      <c r="C3" s="8" t="n">
        <v>0.001</v>
      </c>
    </row>
    <row r="4" spans="1:3">
      <c r="A4" s="4" t="s">
        <v>61</v>
      </c>
      <c r="B4" s="5" t="n">
        <v>75000000</v>
      </c>
      <c r="C4" s="5" t="n">
        <v>75000000</v>
      </c>
    </row>
    <row r="5" spans="1:3">
      <c r="A5" s="4" t="s">
        <v>62</v>
      </c>
      <c r="B5" s="5" t="n">
        <v>6580000</v>
      </c>
      <c r="C5" s="5" t="n">
        <v>6580000</v>
      </c>
    </row>
    <row r="6" spans="1:3">
      <c r="A6" s="4" t="s">
        <v>63</v>
      </c>
      <c r="B6" s="5" t="n">
        <v>6580000</v>
      </c>
      <c r="C6" s="5" t="n">
        <v>65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48"/>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9630</v>
      </c>
      <c r="D4" s="7" t="n">
        <v>13450</v>
      </c>
      <c r="E4" s="7" t="n">
        <v>11638</v>
      </c>
      <c r="F4" s="7" t="n">
        <v>20150</v>
      </c>
    </row>
    <row r="5" spans="1:6">
      <c r="A5" s="4" t="s">
        <v>69</v>
      </c>
      <c r="C5" s="5" t="n">
        <v>2025</v>
      </c>
      <c r="D5" s="5" t="n">
        <v>4000</v>
      </c>
      <c r="E5" s="5" t="n">
        <v>4050</v>
      </c>
      <c r="F5" s="5" t="n">
        <v>9000</v>
      </c>
    </row>
    <row r="6" spans="1:6">
      <c r="A6" s="4" t="s">
        <v>70</v>
      </c>
      <c r="C6" s="5" t="n">
        <v>7605</v>
      </c>
      <c r="D6" s="5" t="n">
        <v>9450</v>
      </c>
      <c r="E6" s="5" t="n">
        <v>7588</v>
      </c>
      <c r="F6" s="5" t="n">
        <v>11150</v>
      </c>
    </row>
    <row r="7" spans="1:6">
      <c r="A7" s="3" t="s">
        <v>71</v>
      </c>
    </row>
    <row r="8" spans="1:6">
      <c r="A8" s="4" t="s">
        <v>72</v>
      </c>
      <c r="C8" s="5" t="n">
        <v>0</v>
      </c>
      <c r="D8" s="5" t="n">
        <v>3000</v>
      </c>
      <c r="E8" s="5" t="n">
        <v>0</v>
      </c>
      <c r="F8" s="5" t="n">
        <v>6000</v>
      </c>
    </row>
    <row r="9" spans="1:6">
      <c r="A9" s="4" t="s">
        <v>73</v>
      </c>
      <c r="C9" s="5" t="n">
        <v>16050</v>
      </c>
      <c r="D9" s="5" t="n">
        <v>9994</v>
      </c>
      <c r="E9" s="5" t="n">
        <v>27689</v>
      </c>
      <c r="F9" s="5" t="n">
        <v>26731</v>
      </c>
    </row>
    <row r="10" spans="1:6">
      <c r="A10" s="4" t="s">
        <v>74</v>
      </c>
      <c r="C10" s="5" t="n">
        <v>28370</v>
      </c>
      <c r="D10" s="5" t="n">
        <v>12000</v>
      </c>
      <c r="E10" s="5" t="n">
        <v>41418</v>
      </c>
      <c r="F10" s="5" t="n">
        <v>15500</v>
      </c>
    </row>
    <row r="11" spans="1:6">
      <c r="A11" s="4" t="s">
        <v>75</v>
      </c>
      <c r="C11" s="5" t="n">
        <v>44420</v>
      </c>
      <c r="D11" s="5" t="n">
        <v>24994</v>
      </c>
      <c r="E11" s="5" t="n">
        <v>69107</v>
      </c>
      <c r="F11" s="5" t="n">
        <v>48231</v>
      </c>
    </row>
    <row r="12" spans="1:6">
      <c r="A12" s="4" t="s">
        <v>76</v>
      </c>
      <c r="C12" s="5" t="n">
        <v>-36815</v>
      </c>
      <c r="D12" s="5" t="n">
        <v>-15544</v>
      </c>
      <c r="E12" s="5" t="n">
        <v>-61519</v>
      </c>
      <c r="F12" s="5" t="n">
        <v>-37081</v>
      </c>
    </row>
    <row r="13" spans="1:6">
      <c r="A13" s="3" t="s">
        <v>77</v>
      </c>
    </row>
    <row r="14" spans="1:6">
      <c r="A14" s="4" t="s">
        <v>78</v>
      </c>
      <c r="C14" s="5" t="n">
        <v>-1878</v>
      </c>
      <c r="D14" s="5" t="n">
        <v>0</v>
      </c>
      <c r="E14" s="5" t="n">
        <v>-3351</v>
      </c>
      <c r="F14" s="5" t="n">
        <v>0</v>
      </c>
    </row>
    <row r="15" spans="1:6">
      <c r="A15" s="4" t="s">
        <v>79</v>
      </c>
      <c r="C15" s="5" t="n">
        <v>-1878</v>
      </c>
      <c r="D15" s="5" t="n">
        <v>0</v>
      </c>
      <c r="E15" s="5" t="n">
        <v>-3351</v>
      </c>
      <c r="F15" s="5" t="n">
        <v>0</v>
      </c>
    </row>
    <row r="16" spans="1:6">
      <c r="A16" s="4" t="s">
        <v>80</v>
      </c>
      <c r="C16" s="5" t="n">
        <v>-38693</v>
      </c>
      <c r="D16" s="5" t="n">
        <v>-15544</v>
      </c>
      <c r="E16" s="5" t="n">
        <v>-64870</v>
      </c>
      <c r="F16" s="5" t="n">
        <v>-37081</v>
      </c>
    </row>
    <row r="17" spans="1:6">
      <c r="A17" s="4" t="s">
        <v>81</v>
      </c>
      <c r="C17" s="5" t="n">
        <v>800</v>
      </c>
      <c r="D17" s="5" t="n">
        <v>0</v>
      </c>
      <c r="E17" s="5" t="n">
        <v>800</v>
      </c>
      <c r="F17" s="5" t="n">
        <v>0</v>
      </c>
    </row>
    <row r="18" spans="1:6">
      <c r="A18" s="4" t="s">
        <v>82</v>
      </c>
      <c r="C18" s="7" t="n">
        <v>-39493</v>
      </c>
      <c r="D18" s="7" t="n">
        <v>-15544</v>
      </c>
      <c r="E18" s="7" t="n">
        <v>-65670</v>
      </c>
      <c r="F18" s="7" t="n">
        <v>-37081</v>
      </c>
    </row>
    <row r="19" spans="1:6">
      <c r="A19" s="3" t="s">
        <v>83</v>
      </c>
    </row>
    <row r="20" spans="1:6">
      <c r="A20" s="4" t="s">
        <v>84</v>
      </c>
      <c r="B20" s="4" t="s">
        <v>85</v>
      </c>
      <c r="C20" s="4" t="s">
        <v>86</v>
      </c>
      <c r="D20" s="7" t="n">
        <v>0</v>
      </c>
      <c r="E20" s="4" t="s">
        <v>86</v>
      </c>
      <c r="F20" s="7" t="n">
        <v>0</v>
      </c>
    </row>
    <row r="21" spans="1:6">
      <c r="A21" s="4" t="s">
        <v>87</v>
      </c>
      <c r="C21" s="5" t="n">
        <v>6580000</v>
      </c>
      <c r="D21" s="5" t="n">
        <v>6580000</v>
      </c>
      <c r="E21" s="5" t="n">
        <v>6580000</v>
      </c>
      <c r="F21" s="5" t="n">
        <v>6451585</v>
      </c>
    </row>
    <row r="22" spans="1:6">
      <c r="A22" t="n"/>
    </row>
    <row r="23" spans="1:6">
      <c r="A23" s="4" t="s">
        <v>85</v>
      </c>
      <c r="B23" s="4" t="s">
        <v>88</v>
      </c>
    </row>
  </sheetData>
  <mergeCells count="5">
    <mergeCell ref="A1:B2"/>
    <mergeCell ref="C1:D1"/>
    <mergeCell ref="E1:F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27"/>
    <col customWidth="1" max="5" min="5" width="40"/>
    <col customWidth="1" max="6" min="6" width="10"/>
  </cols>
  <sheetData>
    <row r="1" spans="1:6">
      <c r="A1" s="1" t="s">
        <v>89</v>
      </c>
      <c r="B1" s="2" t="s">
        <v>90</v>
      </c>
      <c r="C1" s="2" t="s">
        <v>91</v>
      </c>
      <c r="D1" s="2" t="s">
        <v>92</v>
      </c>
      <c r="E1" s="2" t="s">
        <v>93</v>
      </c>
      <c r="F1" s="2" t="s">
        <v>94</v>
      </c>
    </row>
    <row r="2" spans="1:6">
      <c r="A2" s="4" t="s">
        <v>95</v>
      </c>
      <c r="B2" s="5" t="n">
        <v>4000000</v>
      </c>
    </row>
    <row r="3" spans="1:6">
      <c r="A3" s="4" t="s">
        <v>96</v>
      </c>
      <c r="B3" s="7" t="n">
        <v>4000</v>
      </c>
      <c r="C3" s="7" t="n">
        <v>3000</v>
      </c>
      <c r="D3" s="7" t="n">
        <v>0</v>
      </c>
      <c r="E3" s="7" t="n">
        <v>-22854</v>
      </c>
      <c r="F3" s="7" t="n">
        <v>-15854</v>
      </c>
    </row>
    <row r="4" spans="1:6">
      <c r="A4" s="4" t="s">
        <v>97</v>
      </c>
      <c r="B4" s="5" t="n">
        <v>2580000</v>
      </c>
    </row>
    <row r="5" spans="1:6">
      <c r="A5" s="4" t="s">
        <v>98</v>
      </c>
      <c r="B5" s="7" t="n">
        <v>2580</v>
      </c>
      <c r="D5" s="5" t="n">
        <v>29670</v>
      </c>
      <c r="F5" s="5" t="n">
        <v>32250</v>
      </c>
    </row>
    <row r="6" spans="1:6">
      <c r="A6" s="4" t="s">
        <v>99</v>
      </c>
      <c r="C6" s="5" t="n">
        <v>-3000</v>
      </c>
      <c r="F6" s="5" t="n">
        <v>-3000</v>
      </c>
    </row>
    <row r="7" spans="1:6">
      <c r="A7" s="4" t="s">
        <v>100</v>
      </c>
      <c r="D7" s="5" t="n">
        <v>42131</v>
      </c>
      <c r="F7" s="5" t="n">
        <v>42131</v>
      </c>
    </row>
    <row r="8" spans="1:6">
      <c r="A8" s="4" t="s">
        <v>101</v>
      </c>
      <c r="E8" s="5" t="n">
        <v>-84341</v>
      </c>
      <c r="F8" s="5" t="n">
        <v>-84341</v>
      </c>
    </row>
    <row r="9" spans="1:6">
      <c r="A9" s="4" t="s">
        <v>102</v>
      </c>
      <c r="B9" s="5" t="n">
        <v>6580000</v>
      </c>
    </row>
    <row r="10" spans="1:6">
      <c r="A10" s="4" t="s">
        <v>103</v>
      </c>
      <c r="B10" s="7" t="n">
        <v>6580</v>
      </c>
      <c r="C10" s="5" t="n">
        <v>0</v>
      </c>
      <c r="D10" s="5" t="n">
        <v>71801</v>
      </c>
      <c r="E10" s="5" t="n">
        <v>-107195</v>
      </c>
      <c r="F10" s="5" t="n">
        <v>-28814</v>
      </c>
    </row>
    <row r="11" spans="1:6">
      <c r="A11" s="4" t="s">
        <v>101</v>
      </c>
      <c r="E11" s="5" t="n">
        <v>-65670</v>
      </c>
      <c r="F11" s="5" t="n">
        <v>-65670</v>
      </c>
    </row>
    <row r="12" spans="1:6">
      <c r="A12" s="4" t="s">
        <v>104</v>
      </c>
      <c r="B12" s="5" t="n">
        <v>6580000</v>
      </c>
    </row>
    <row r="13" spans="1:6">
      <c r="A13" s="4" t="s">
        <v>105</v>
      </c>
      <c r="B13" s="7" t="n">
        <v>6580</v>
      </c>
      <c r="C13" s="7" t="n">
        <v>0</v>
      </c>
      <c r="D13" s="7" t="n">
        <v>71801</v>
      </c>
      <c r="E13" s="7" t="n">
        <v>-172865</v>
      </c>
      <c r="F13" s="7" t="n">
        <v>-944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6"/>
  </cols>
  <sheetData>
    <row r="1" spans="1:7">
      <c r="A1" s="1" t="s">
        <v>106</v>
      </c>
      <c r="B1" s="2" t="s">
        <v>65</v>
      </c>
      <c r="D1" s="2" t="s">
        <v>1</v>
      </c>
      <c r="F1" s="2" t="s">
        <v>107</v>
      </c>
      <c r="G1" s="2" t="s">
        <v>108</v>
      </c>
    </row>
    <row r="2" spans="1:7">
      <c r="B2" s="2" t="s">
        <v>2</v>
      </c>
      <c r="C2" s="2" t="s">
        <v>66</v>
      </c>
      <c r="D2" s="2" t="s">
        <v>2</v>
      </c>
      <c r="E2" s="2" t="s">
        <v>66</v>
      </c>
      <c r="F2" s="2" t="s">
        <v>28</v>
      </c>
      <c r="G2" s="2" t="s">
        <v>2</v>
      </c>
    </row>
    <row r="3" spans="1:7">
      <c r="A3" s="3" t="s">
        <v>109</v>
      </c>
    </row>
    <row r="4" spans="1:7">
      <c r="A4" s="4" t="s">
        <v>82</v>
      </c>
      <c r="B4" s="7" t="n">
        <v>-39493</v>
      </c>
      <c r="C4" s="7" t="n">
        <v>-15544</v>
      </c>
      <c r="D4" s="7" t="n">
        <v>-65670</v>
      </c>
      <c r="E4" s="7" t="n">
        <v>-37081</v>
      </c>
      <c r="F4" s="7" t="n">
        <v>-84341</v>
      </c>
      <c r="G4" s="7" t="n">
        <v>-172865</v>
      </c>
    </row>
    <row r="5" spans="1:7">
      <c r="A5" s="3" t="s">
        <v>110</v>
      </c>
    </row>
    <row r="6" spans="1:7">
      <c r="A6" s="4" t="s">
        <v>111</v>
      </c>
      <c r="B6" s="5" t="n">
        <v>83</v>
      </c>
      <c r="C6" s="5" t="n">
        <v>0</v>
      </c>
      <c r="D6" s="5" t="n">
        <v>150</v>
      </c>
      <c r="E6" s="5" t="n">
        <v>0</v>
      </c>
    </row>
    <row r="7" spans="1:7">
      <c r="A7" s="3" t="s">
        <v>112</v>
      </c>
    </row>
    <row r="8" spans="1:7">
      <c r="A8" s="4" t="s">
        <v>31</v>
      </c>
      <c r="D8" s="5" t="n">
        <v>-5068</v>
      </c>
      <c r="E8" s="5" t="n">
        <v>-9038</v>
      </c>
    </row>
    <row r="9" spans="1:7">
      <c r="A9" s="4" t="s">
        <v>36</v>
      </c>
      <c r="D9" s="5" t="n">
        <v>-1630</v>
      </c>
      <c r="E9" s="5" t="n">
        <v>0</v>
      </c>
    </row>
    <row r="10" spans="1:7">
      <c r="A10" s="4" t="s">
        <v>39</v>
      </c>
      <c r="D10" s="5" t="n">
        <v>-6247</v>
      </c>
      <c r="E10" s="5" t="n">
        <v>3646</v>
      </c>
    </row>
    <row r="11" spans="1:7">
      <c r="A11" s="4" t="s">
        <v>113</v>
      </c>
      <c r="D11" s="5" t="n">
        <v>0</v>
      </c>
      <c r="E11" s="5" t="n">
        <v>6000</v>
      </c>
    </row>
    <row r="12" spans="1:7">
      <c r="A12" s="4" t="s">
        <v>114</v>
      </c>
      <c r="D12" s="5" t="n">
        <v>3350</v>
      </c>
      <c r="E12" s="5" t="n">
        <v>0</v>
      </c>
    </row>
    <row r="13" spans="1:7">
      <c r="A13" s="4" t="s">
        <v>44</v>
      </c>
      <c r="D13" s="5" t="n">
        <v>800</v>
      </c>
      <c r="E13" s="5" t="n">
        <v>0</v>
      </c>
    </row>
    <row r="14" spans="1:7">
      <c r="A14" s="4" t="s">
        <v>47</v>
      </c>
      <c r="D14" s="5" t="n">
        <v>570</v>
      </c>
      <c r="E14" s="5" t="n">
        <v>0</v>
      </c>
    </row>
    <row r="15" spans="1:7">
      <c r="A15" s="4" t="s">
        <v>115</v>
      </c>
      <c r="D15" s="5" t="n">
        <v>-73745</v>
      </c>
      <c r="E15" s="5" t="n">
        <v>-36473</v>
      </c>
    </row>
    <row r="16" spans="1:7">
      <c r="A16" s="3" t="s">
        <v>116</v>
      </c>
    </row>
    <row r="17" spans="1:7">
      <c r="A17" s="4" t="s">
        <v>117</v>
      </c>
      <c r="D17" s="5" t="n">
        <v>-1640</v>
      </c>
      <c r="E17" s="5" t="n">
        <v>0</v>
      </c>
    </row>
    <row r="18" spans="1:7">
      <c r="A18" s="4" t="s">
        <v>118</v>
      </c>
      <c r="D18" s="5" t="n">
        <v>-1640</v>
      </c>
      <c r="E18" s="5" t="n">
        <v>0</v>
      </c>
    </row>
    <row r="19" spans="1:7">
      <c r="A19" s="3" t="s">
        <v>119</v>
      </c>
    </row>
    <row r="20" spans="1:7">
      <c r="A20" s="4" t="s">
        <v>120</v>
      </c>
      <c r="D20" s="5" t="n">
        <v>0</v>
      </c>
      <c r="E20" s="5" t="n">
        <v>29250</v>
      </c>
    </row>
    <row r="21" spans="1:7">
      <c r="A21" s="4" t="s">
        <v>121</v>
      </c>
      <c r="D21" s="5" t="n">
        <v>-23651</v>
      </c>
      <c r="E21" s="5" t="n">
        <v>0</v>
      </c>
    </row>
    <row r="22" spans="1:7">
      <c r="A22" s="4" t="s">
        <v>122</v>
      </c>
      <c r="D22" s="5" t="n">
        <v>170000</v>
      </c>
      <c r="E22" s="5" t="n">
        <v>0</v>
      </c>
    </row>
    <row r="23" spans="1:7">
      <c r="A23" s="4" t="s">
        <v>123</v>
      </c>
      <c r="D23" s="5" t="n">
        <v>146349</v>
      </c>
      <c r="E23" s="5" t="n">
        <v>29250</v>
      </c>
    </row>
    <row r="24" spans="1:7">
      <c r="A24" s="4" t="s">
        <v>124</v>
      </c>
      <c r="D24" s="5" t="n">
        <v>70964</v>
      </c>
      <c r="E24" s="5" t="n">
        <v>-7223</v>
      </c>
    </row>
    <row r="25" spans="1:7">
      <c r="A25" s="4" t="s">
        <v>125</v>
      </c>
      <c r="D25" s="5" t="n">
        <v>78005</v>
      </c>
      <c r="E25" s="5" t="n">
        <v>7408</v>
      </c>
      <c r="F25" s="5" t="n">
        <v>7408</v>
      </c>
    </row>
    <row r="26" spans="1:7">
      <c r="A26" s="4" t="s">
        <v>126</v>
      </c>
      <c r="B26" s="7" t="n">
        <v>148969</v>
      </c>
      <c r="C26" s="7" t="n">
        <v>185</v>
      </c>
      <c r="D26" s="5" t="n">
        <v>148969</v>
      </c>
      <c r="E26" s="5" t="n">
        <v>185</v>
      </c>
      <c r="F26" s="7" t="n">
        <v>78005</v>
      </c>
      <c r="G26" s="7" t="n">
        <v>148969</v>
      </c>
    </row>
    <row r="27" spans="1:7">
      <c r="A27" s="3" t="s">
        <v>127</v>
      </c>
    </row>
    <row r="28" spans="1:7">
      <c r="A28" s="4" t="s">
        <v>128</v>
      </c>
      <c r="D28" s="5" t="n">
        <v>0</v>
      </c>
      <c r="E28" s="5" t="n">
        <v>0</v>
      </c>
    </row>
    <row r="29" spans="1:7">
      <c r="A29" s="4" t="s">
        <v>129</v>
      </c>
      <c r="D29" s="7" t="n">
        <v>0</v>
      </c>
      <c r="E29"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Statements of Operations</vt:lpstr>
      <vt:lpstr>Condensed Statements of Changes</vt:lpstr>
      <vt:lpstr>Condensed Statements of Cash Fl</vt:lpstr>
      <vt:lpstr>1. Organization and Operations</vt:lpstr>
      <vt:lpstr>2. Summary of Significant Accou</vt:lpstr>
      <vt:lpstr>3. Going Concern</vt:lpstr>
      <vt:lpstr>4. Property and Equipment</vt:lpstr>
      <vt:lpstr>5. Related Party Transactions</vt:lpstr>
      <vt:lpstr>6. Commitments and Contingencie</vt:lpstr>
      <vt:lpstr>7. Stockholders' Equity</vt:lpstr>
      <vt:lpstr>8. Subsequent Events</vt:lpstr>
      <vt:lpstr>2. Summary of Significant Acc15</vt:lpstr>
      <vt:lpstr>4. Property and Equipment (Tabl</vt:lpstr>
      <vt:lpstr>5. Related Party Transactions (</vt:lpstr>
      <vt:lpstr>6. Commitments and Contingenc18</vt:lpstr>
      <vt:lpstr>2. Summary of Significant Acc19</vt:lpstr>
      <vt:lpstr>3. Going Concern (Details Narra</vt:lpstr>
      <vt:lpstr>4. Property and Equipment (Deta</vt:lpstr>
      <vt:lpstr>4. Property and Equipment (De22</vt:lpstr>
      <vt:lpstr>5. Related Party Transactions23</vt:lpstr>
      <vt:lpstr>5. Related Party Transactions24</vt:lpstr>
      <vt:lpstr>6. Commitments and Contingenc25</vt:lpstr>
      <vt:lpstr>6. Commitments and Contingenc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5:04Z</dcterms:created>
  <dcterms:modified xmlns:dcterms="http://purl.org/dc/terms/" xmlns:xsi="http://www.w3.org/2001/XMLSchema-instance" xsi:type="dcterms:W3CDTF">2015-11-12T17:55:04Z</dcterms:modified>
  <dc:title xmlns:dc="http://purl.org/dc/elements/1.1/">Untitled</dc:title>
  <dc:description xmlns:dc="http://purl.org/dc/elements/1.1/"/>
  <dc:subject xmlns:dc="http://purl.org/dc/elements/1.1/"/>
  <cp:keywords/>
  <cp:category/>
</cp:coreProperties>
</file>